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tatement of Management" sheetId="7" state="visible" r:id="rId7"/>
    <sheet xmlns:r="http://schemas.openxmlformats.org/officeDocument/2006/relationships" name="Liquidity and Management Plans" sheetId="8" state="visible" r:id="rId8"/>
    <sheet xmlns:r="http://schemas.openxmlformats.org/officeDocument/2006/relationships" name="Line of Credit - Factor" sheetId="9" state="visible" r:id="rId9"/>
    <sheet xmlns:r="http://schemas.openxmlformats.org/officeDocument/2006/relationships" name="Use of Estimates" sheetId="10" state="visible" r:id="rId10"/>
    <sheet xmlns:r="http://schemas.openxmlformats.org/officeDocument/2006/relationships" name="Revenue Recognition" sheetId="11" state="visible" r:id="rId11"/>
    <sheet xmlns:r="http://schemas.openxmlformats.org/officeDocument/2006/relationships" name="Concentrations" sheetId="12" state="visible" r:id="rId12"/>
    <sheet xmlns:r="http://schemas.openxmlformats.org/officeDocument/2006/relationships" name="Income Taxes" sheetId="13" state="visible" r:id="rId13"/>
    <sheet xmlns:r="http://schemas.openxmlformats.org/officeDocument/2006/relationships" name="Accounts Receivable and Amount " sheetId="14" state="visible" r:id="rId14"/>
    <sheet xmlns:r="http://schemas.openxmlformats.org/officeDocument/2006/relationships" name="Earnings per Common Share" sheetId="15" state="visible" r:id="rId15"/>
    <sheet xmlns:r="http://schemas.openxmlformats.org/officeDocument/2006/relationships" name="Contingencies" sheetId="16" state="visible" r:id="rId16"/>
    <sheet xmlns:r="http://schemas.openxmlformats.org/officeDocument/2006/relationships" name="Note Payable - Eyston Company L" sheetId="17" state="visible" r:id="rId17"/>
    <sheet xmlns:r="http://schemas.openxmlformats.org/officeDocument/2006/relationships" name="Leases" sheetId="18" state="visible" r:id="rId18"/>
    <sheet xmlns:r="http://schemas.openxmlformats.org/officeDocument/2006/relationships" name="Recently Adopted Accounting Sta"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Liquidity and Management Plans " sheetId="22" state="visible" r:id="rId22"/>
    <sheet xmlns:r="http://schemas.openxmlformats.org/officeDocument/2006/relationships" name="Line of Credit - Factor (Detail" sheetId="23" state="visible" r:id="rId23"/>
    <sheet xmlns:r="http://schemas.openxmlformats.org/officeDocument/2006/relationships" name="Revenue Recognition (Details)" sheetId="24" state="visible" r:id="rId24"/>
    <sheet xmlns:r="http://schemas.openxmlformats.org/officeDocument/2006/relationships" name="Concentrations (Details)" sheetId="25" state="visible" r:id="rId25"/>
    <sheet xmlns:r="http://schemas.openxmlformats.org/officeDocument/2006/relationships" name="Accounts Receivable and Amoun_2" sheetId="26" state="visible" r:id="rId26"/>
    <sheet xmlns:r="http://schemas.openxmlformats.org/officeDocument/2006/relationships" name="Earnings per Common Share (Deta" sheetId="27" state="visible" r:id="rId27"/>
    <sheet xmlns:r="http://schemas.openxmlformats.org/officeDocument/2006/relationships" name="Note Payable - Eyston Company_2" sheetId="28" state="visible" r:id="rId28"/>
    <sheet xmlns:r="http://schemas.openxmlformats.org/officeDocument/2006/relationships" name="Leases (Details)" sheetId="29" state="visible" r:id="rId29"/>
    <sheet xmlns:r="http://schemas.openxmlformats.org/officeDocument/2006/relationships" name="Leases - Additional Information"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Sep. 30, 2021</t>
        </is>
      </c>
      <c r="C2" s="2" t="inlineStr">
        <is>
          <t>Nov. 19, 2021</t>
        </is>
      </c>
    </row>
    <row r="3">
      <c r="A3" s="3" t="inlineStr">
        <is>
          <t>Document And Entity Information</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1747</t>
        </is>
      </c>
    </row>
    <row r="9">
      <c r="A9" s="4" t="inlineStr">
        <is>
          <t>Entity Registrant Name</t>
        </is>
      </c>
      <c r="B9" s="4" t="inlineStr">
        <is>
          <t>UNIVERSAL SECURITY INSTRUMENTS INC</t>
        </is>
      </c>
    </row>
    <row r="10">
      <c r="A10" s="4" t="inlineStr">
        <is>
          <t>Entity Incorporation, State or Country Code</t>
        </is>
      </c>
      <c r="B10" s="4" t="inlineStr">
        <is>
          <t>MD</t>
        </is>
      </c>
    </row>
    <row r="11">
      <c r="A11" s="4" t="inlineStr">
        <is>
          <t>Entity Tax Identification Number</t>
        </is>
      </c>
      <c r="B11" s="4" t="inlineStr">
        <is>
          <t>52-0898545</t>
        </is>
      </c>
    </row>
    <row r="12">
      <c r="A12" s="4" t="inlineStr">
        <is>
          <t>Entity Address, Address Line One</t>
        </is>
      </c>
      <c r="B12" s="4" t="inlineStr">
        <is>
          <t>11407 Cronhill Drive</t>
        </is>
      </c>
    </row>
    <row r="13">
      <c r="A13" s="4" t="inlineStr">
        <is>
          <t>Entity Address, Address Line Two</t>
        </is>
      </c>
      <c r="B13" s="4" t="inlineStr">
        <is>
          <t>Suite A</t>
        </is>
      </c>
    </row>
    <row r="14">
      <c r="A14" s="4" t="inlineStr">
        <is>
          <t>Entity Address, City or Town</t>
        </is>
      </c>
      <c r="B14" s="4" t="inlineStr">
        <is>
          <t>Owings Mills</t>
        </is>
      </c>
    </row>
    <row r="15">
      <c r="A15" s="4" t="inlineStr">
        <is>
          <t>Entity Address, Country</t>
        </is>
      </c>
      <c r="B15" s="4" t="inlineStr">
        <is>
          <t>MD</t>
        </is>
      </c>
    </row>
    <row r="16">
      <c r="A16" s="4" t="inlineStr">
        <is>
          <t>Entity Address, Postal Zip Code</t>
        </is>
      </c>
      <c r="B16" s="4" t="inlineStr">
        <is>
          <t>21117</t>
        </is>
      </c>
    </row>
    <row r="17">
      <c r="A17" s="4" t="inlineStr">
        <is>
          <t>City Area Code</t>
        </is>
      </c>
      <c r="B17" s="4" t="inlineStr">
        <is>
          <t>410</t>
        </is>
      </c>
    </row>
    <row r="18">
      <c r="A18" s="4" t="inlineStr">
        <is>
          <t>Local Phone Number</t>
        </is>
      </c>
      <c r="B18" s="4" t="inlineStr">
        <is>
          <t>363-3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312887</v>
      </c>
    </row>
    <row r="26">
      <c r="A26" s="4" t="inlineStr">
        <is>
          <t>Entity Central Index Key</t>
        </is>
      </c>
      <c r="B26" s="4" t="inlineStr">
        <is>
          <t>0000102109</t>
        </is>
      </c>
    </row>
    <row r="27">
      <c r="A27" s="4" t="inlineStr">
        <is>
          <t>Current Fiscal Year End Date</t>
        </is>
      </c>
      <c r="B27" s="4" t="inlineStr">
        <is>
          <t>--03-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ding Symbol</t>
        </is>
      </c>
      <c r="B31" s="4" t="inlineStr">
        <is>
          <t>UUU</t>
        </is>
      </c>
    </row>
    <row r="32">
      <c r="A32" s="4" t="inlineStr">
        <is>
          <t>Title of 12(b) Security</t>
        </is>
      </c>
      <c r="B32" s="4" t="inlineStr">
        <is>
          <t>Common Stock</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Sep. 30, 2021</t>
        </is>
      </c>
    </row>
    <row r="3">
      <c r="A3" s="3" t="inlineStr">
        <is>
          <t>Use of Estimates</t>
        </is>
      </c>
    </row>
    <row r="4">
      <c r="A4" s="4" t="inlineStr">
        <is>
          <t>Use of Estimates</t>
        </is>
      </c>
      <c r="B4" s="4" t="inlineStr">
        <is>
          <t>Use of Estimates The preparation of the condensed consolidated financial statements in conformity with US-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1</t>
        </is>
      </c>
    </row>
    <row r="3">
      <c r="A3" s="3" t="inlineStr">
        <is>
          <t>Revenue Recognition</t>
        </is>
      </c>
    </row>
    <row r="4">
      <c r="A4" s="4" t="inlineStr">
        <is>
          <t>Revenue Recognition</t>
        </is>
      </c>
      <c r="B4" s="4" t="inlineStr">
        <is>
          <t>Revenue Recognition The Company’s primary source of revenue is the sale of safety and security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to the customer. Customers may not return, exchange or refuse acceptance of goods without our approval. Generally, the Company does not grant extended payment terms. Shipping and handling costs associated with outbound freight, after control over a product has transferred to a customer, are accounted for as a fulfillment cost and are recorded in selling, general and administrative expense. The amount of revenue recognized reflects the consideration to which the Company expects to be entitled to receive in exchange for products sold. Revenue is recorded at the transaction price net of estimates of variable consideration. The Company uses the expected value method based on historical data in considering the impact of estimates of variable consideration, which may include trade discounts, allowances, product returns (including rights of return) or warranty replacements. Estimates of variable consideration are included in revenue to the extent that it is probable that a significant reversal in the amount of cumulative revenue recognized will not occur. We have established allowances to cover anticipated doubtful accounts based upon historical experience. Disaggregation of Revenue The Company presents below revenue associated with sales of products acquired from Eyston Company Ltd. (Eyston) separately from revenue associated with sales of ground fault circuit interrupters (GFCI’s) and ventilation fans. The Company believes this disaggregation best depicts how our various product lines perform and are affected by economic factors. Revenue recognized by these categories for the three and six months ended September 30, 2021 and 2020 are as follows: ​ ​ ​ ​ ​ ​ ​ ​ ​ ​ ​ ​ ​ ​ ​ ​ Three months ended ​ Six months ended ​ Sept. 30, 2021 Sept. 30, 2020 Sept. 30, 2021 Sept. 30, 2020 Sales of products acquired from Eyston ​ $ 4,409,054 ​ $ 5,821,498 ​ $ 8,676,345 ​ $ 8,276,333 Sales of GFCI’s and ventilation fans ​ 863,169 ​ 635,797 ​ 1,263,876 ​ 1,121,730 ​ ​ $ 5,272,223 ​ $ 6,457,295 ​ $ 9,940,221 ​ $ 9,398,0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Sep. 30, 2021</t>
        </is>
      </c>
    </row>
    <row r="3">
      <c r="A3" s="3" t="inlineStr">
        <is>
          <t>Concentrations</t>
        </is>
      </c>
    </row>
    <row r="4">
      <c r="A4" s="4" t="inlineStr">
        <is>
          <t>Concentrations</t>
        </is>
      </c>
      <c r="B4" s="4" t="inlineStr">
        <is>
          <t>Concentrations The Company is primarily a distributor of safety products for use in home and business under both its trade names and private labels for other companies. The Company acquires all of the smoke alarm and carbon monoxide alarm safety products that it sells from Eyston Company, Ltd. In addition, the Company had two customers in the three and six month periods ended September 30, 2021 that represented 18.4% and 10.1% , and 12.6% and 12.3% of the Company’s net sales, respectively. The Company had one customer in the fiscal quarter ended September 30, 2020 that represented 48.1% of the Company’s net sales. Sales to this one customer represented 33.0% of net sales for the six months ended September 30, 2020. Related Party Transactions During the three and six month periods ended September 30, 2021 inventory purchases and other company expenses of approximately $244,000 and $823,256 respectively, were charged to credit card accounts of Harvey B. Grossblatt, the Company’s Chief Executive Officer and certain of his immediate family members. During the three and six month periods ended September 30, 2020 inventory purchases and other company expenses charged to credit card accounts of Mr. Grossblatt and certain of his immediate family members amounted to approximately $119,000 and $367,000, respectively. The Company subsequently reimbursed these charges in full. Mr. Grossblatt receives mileage benefits from these charges. The maximum amount outstanding and due to Mr. Grossblatt at any point during the six month period ended September 30, 2021 and 2020 amounted to $210,773 and $89,081, respectively. Receivables Receivables are recorded when the Company has an unconditional right to consideration. We have established allowances to cover anticipated doubtful accounts based upon historical experience. Remaining Performance Obligations Remaining performance obligations represent the transaction price of firm orders for satisfied or partially satisfied performance obligations on contracts with an original expected duration of one year or more.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3" t="inlineStr">
        <is>
          <t>Income Taxes</t>
        </is>
      </c>
    </row>
    <row r="4">
      <c r="A4" s="4" t="inlineStr">
        <is>
          <t>Income Taxes</t>
        </is>
      </c>
      <c r="B4" s="4" t="inlineStr">
        <is>
          <t>Income Taxes We calculate our interim tax provision in accordance with the guidance for accounting for income taxes in interim periods. We estimate the annual effective tax rate and apply that tax rate to our ordinary quarterly pre-tax income. The tax expense or benefit related to discrete events during the interim period is recognized in the interim period in which those events occurred. The Company recognizes a liability or asset for the deferred tax consequences of temporary differences between the tax basis of assets or liabilities and their reported amounts in the condensed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After a review of projected taxable income and the components of the deferred tax asset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Company follows ASC 740-10 which provides guidance for tax positions related to the recognition and measurement of a tax position taken or expected to be taken in a tax return and requires that we recognize in our condensed consolidated financial statements the impact of a tax position, if that position is more likely than not to be sustained upon an examination, based on the technical merits of the position. Interest and penalties, if any, related to income tax matters are recorded as income tax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Amount Due From Factor</t>
        </is>
      </c>
      <c r="B1" s="2" t="inlineStr">
        <is>
          <t>6 Months Ended</t>
        </is>
      </c>
    </row>
    <row r="2">
      <c r="B2" s="2" t="inlineStr">
        <is>
          <t>Sep. 30, 2021</t>
        </is>
      </c>
    </row>
    <row r="3">
      <c r="A3" s="3" t="inlineStr">
        <is>
          <t>Accounts Receivable and Amount Due From Factor</t>
        </is>
      </c>
    </row>
    <row r="4">
      <c r="A4" s="4" t="inlineStr">
        <is>
          <t>Accounts Receivable and Amount Due From Factor</t>
        </is>
      </c>
      <c r="B4" s="4" t="inlineStr">
        <is>
          <t>Accounts Receivable and Amount Due From Factor The Company assigns the majority of its short-term receivables arising in the ordinary course of business to our factor.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related to Amounts Due from Factor has been provided. At September 30, 2021 and March 31, 2021, an allowance of approximately $157,000 has been provided for uncollectible trade account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Common Share</t>
        </is>
      </c>
      <c r="B1" s="2" t="inlineStr">
        <is>
          <t>6 Months Ended</t>
        </is>
      </c>
    </row>
    <row r="2">
      <c r="B2" s="2" t="inlineStr">
        <is>
          <t>Sep. 30, 2021</t>
        </is>
      </c>
    </row>
    <row r="3">
      <c r="A3" s="3" t="inlineStr">
        <is>
          <t>Earnings per Common Share</t>
        </is>
      </c>
    </row>
    <row r="4">
      <c r="A4" s="4" t="inlineStr">
        <is>
          <t>Earnings (Loss) per Common Share</t>
        </is>
      </c>
      <c r="B4" s="4" t="inlineStr">
        <is>
          <t>Earnings per Common Share Basic earnings per common share is computed based on the weighted average number of common shares outstanding during the periods presented. Diluted earnings per common share is computed based on the weighted average number of common shares outstanding plus the effect of stock options and other potentially dilutive common stock equivalents. The dilutive effect of stock options and other potentially dilutive common stock equivalents is determined using the treasury stock method based on the Company’s average stock price. There were no potentially dilutive common stock equivalents outstanding during the six months ended September 30, 2021 or 2020. As a result, basic and diluted weighted average common shares outstanding are identical for the three and six months ended September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Sep. 30, 2021</t>
        </is>
      </c>
    </row>
    <row r="3">
      <c r="A3" s="3" t="inlineStr">
        <is>
          <t>Contingencies</t>
        </is>
      </c>
    </row>
    <row r="4">
      <c r="A4" s="4" t="inlineStr">
        <is>
          <t>Contingencies</t>
        </is>
      </c>
      <c r="B4" s="4" t="inlineStr">
        <is>
          <t>Contingencies From time to time, the Company is involved in various claims and routine litigation matters. In the opinion of management, after consultation with legal counsel, the outcomes of such matters are not anticipated to have a material adverse effect on the Company’s condensed consolidated financial position, results of operations, or cash flows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 - Eyston Company Ltd.</t>
        </is>
      </c>
      <c r="B1" s="2" t="inlineStr">
        <is>
          <t>6 Months Ended</t>
        </is>
      </c>
    </row>
    <row r="2">
      <c r="B2" s="2" t="inlineStr">
        <is>
          <t>Sep. 30, 2021</t>
        </is>
      </c>
    </row>
    <row r="3">
      <c r="A3" s="3" t="inlineStr">
        <is>
          <t>Note Payable - Eyston Company Ltd.</t>
        </is>
      </c>
    </row>
    <row r="4">
      <c r="A4" s="4" t="inlineStr">
        <is>
          <t>Note Payable - Eyston Company Ltd.</t>
        </is>
      </c>
      <c r="B4" s="4" t="inlineStr">
        <is>
          <t>Note Payable - Eyston Company Ltd. Effective March 31, 2020 the Company sold its fifty percent ownership interest in the Hong Kong Joint Venture. On April 19, 2020, the Company converted $1,081,440 of trade accounts payable due to the Hong Kong Joint Venture to an unsecured long-term note payable. Interest is based on the Shanghai Commercial Bank Limited in Hong Kong US Dollar prime rate published on the first day of each calendar month plus 2% (5.25% effective rate at September 30, 2021) and is payable monthly. The principal balance of $1,081,440 is due and payable on April 1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1</t>
        </is>
      </c>
    </row>
    <row r="3">
      <c r="A3" s="3" t="inlineStr">
        <is>
          <t>Leases</t>
        </is>
      </c>
    </row>
    <row r="4">
      <c r="A4" s="4" t="inlineStr">
        <is>
          <t>Leases</t>
        </is>
      </c>
      <c r="B4" s="4" t="inlineStr">
        <is>
          <t>Leases The Company is a lessee in lease agreements for office space. Certain of the Company’s leases contain provisions that provide for one or more options to renew at the Company’s sole discretion. The Company’s leases are comprised of fixed lease payments, with its real estate leases including lease payments subject to a rate or index which may be variable. Certain real estate leases also include executory costs such as common area maintenance (non-lease component). As a practical expedient permitted under Accounting Standards Codification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lease amounts based on a rate or index (fixed in substance) as stipulated in the lease contract. None of the Company’s lease agreements contain any residual value guarantees or material restrictive covenants. As a result of the Company’s election of the package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and amounted to approximately $485,000 at the date of adoption. When the Company’s leases do not provide an implicit rate, the Company uses its incremental borrowing rate based on the information available surrounding the Company’s borrowing rates at the lease commencement date in determining the present value of lease payments. The right-of use asset also includes any lease payments made at or before lease commencement less any lease incentives. As of September 30, 2021, the Company had right-of-use assets of $87,908 and lease liabilities of $87,908 related to its operating leases. Right-of-use assets are included in property and equipment, net, on the condensed consolidated balance sheet and lease liabilities related to the Company’s operating leases are included in short-term and long-term lease liability on the condensed consolidated balance sheet. As of September 30, 2021 the Company’s weighted-average remaining lease term and weighted-average discount rate related to its operating leases were .50 years and 6.0%, respectively. During the six months ended September 30, 2021, the cash paid for amounts included in the measurement of lease liabilities related to the Company’s operating leases was $85,562, which is included as an operating cash outflow within the condensed consolidated statements of cash flows. During the six months ended September 30, 2021, the Company did not enter into any material lease agreements set to commence in the future and there were no newly leased assets for which a right-of use asset was recorded in exchange for a new lease liability. The future minimum payments under operating leases were as follows at September 30, 2021 for the fiscal year ending March 31, 2022: ​ ​ ​ ​ ​ 2022 ​ $ 89,176 ​ ​ ​ ​ ​ ​ Total operating lease payments ​ $ 89,176 Less: amounts representing interest ​ (1,268) Present value of net operating lease payments $ ​ Less: current portion ​ 87,908 Long-term portion of operating lease obligation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6 Months Ended</t>
        </is>
      </c>
    </row>
    <row r="2">
      <c r="B2" s="2" t="inlineStr">
        <is>
          <t>Sep. 30, 2021</t>
        </is>
      </c>
    </row>
    <row r="3">
      <c r="A3" s="3" t="inlineStr">
        <is>
          <t>Recently Adopted Accounting Standards</t>
        </is>
      </c>
    </row>
    <row r="4">
      <c r="A4" s="4" t="inlineStr">
        <is>
          <t>Recently Adopted Accounting Standards</t>
        </is>
      </c>
      <c r="B4" s="4" t="inlineStr">
        <is>
          <t>Recently Adopted Accounting Standards ​ Changes to US-GAAP are established by the Financial Accounting Standards Board (FASB) in the form of Accounting Standards Updates (ASU’s) to the FASB’s Accounting Standards Codification. The Company considers the applicability and impact of all ASU’s. Management determined that recently issued ASU’s did not have a material impact on the consolidated financial statements at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Mar. 31, 2021</t>
        </is>
      </c>
    </row>
    <row r="2">
      <c r="A2" s="3" t="inlineStr">
        <is>
          <t>CURRENT ASSETS</t>
        </is>
      </c>
    </row>
    <row r="3">
      <c r="A3" s="4" t="inlineStr">
        <is>
          <t>Cash</t>
        </is>
      </c>
      <c r="B3" s="6" t="n">
        <v>168570</v>
      </c>
      <c r="C3" s="6" t="n">
        <v>160604</v>
      </c>
    </row>
    <row r="4">
      <c r="A4" s="3" t="inlineStr">
        <is>
          <t>Accounts receivable:</t>
        </is>
      </c>
    </row>
    <row r="5">
      <c r="A5" s="4" t="inlineStr">
        <is>
          <t>Trade, less allowance for doubtful accounts</t>
        </is>
      </c>
      <c r="B5" s="5" t="n">
        <v>302427</v>
      </c>
      <c r="C5" s="5" t="n">
        <v>653172</v>
      </c>
    </row>
    <row r="6">
      <c r="A6" s="4" t="inlineStr">
        <is>
          <t>Receivables from employees</t>
        </is>
      </c>
      <c r="B6" s="5" t="n">
        <v>5000</v>
      </c>
      <c r="C6" s="5" t="n">
        <v>5000</v>
      </c>
    </row>
    <row r="7">
      <c r="A7" s="4" t="inlineStr">
        <is>
          <t>Accounts, Notes, Loans and Financing Receivable, Net, Current</t>
        </is>
      </c>
      <c r="B7" s="5" t="n">
        <v>307427</v>
      </c>
      <c r="C7" s="5" t="n">
        <v>658172</v>
      </c>
    </row>
    <row r="8">
      <c r="A8" s="4" t="inlineStr">
        <is>
          <t>Amount due from factor</t>
        </is>
      </c>
      <c r="B8" s="5" t="n">
        <v>3575028</v>
      </c>
      <c r="C8" s="5" t="n">
        <v>1925291</v>
      </c>
    </row>
    <row r="9">
      <c r="A9" s="4" t="inlineStr">
        <is>
          <t>Inventories - finished goods</t>
        </is>
      </c>
      <c r="B9" s="5" t="n">
        <v>4966226</v>
      </c>
      <c r="C9" s="5" t="n">
        <v>4181193</v>
      </c>
    </row>
    <row r="10">
      <c r="A10" s="4" t="inlineStr">
        <is>
          <t>Prepaid expenses</t>
        </is>
      </c>
      <c r="B10" s="5" t="n">
        <v>529196</v>
      </c>
      <c r="C10" s="5" t="n">
        <v>336699</v>
      </c>
    </row>
    <row r="11">
      <c r="A11" s="4" t="inlineStr">
        <is>
          <t>TOTAL CURRENT ASSETS</t>
        </is>
      </c>
      <c r="B11" s="5" t="n">
        <v>9546447</v>
      </c>
      <c r="C11" s="5" t="n">
        <v>7261959</v>
      </c>
    </row>
    <row r="12">
      <c r="A12" s="4" t="inlineStr">
        <is>
          <t>INTANGIBLE ASSETS - NET</t>
        </is>
      </c>
      <c r="B12" s="5" t="n">
        <v>42481</v>
      </c>
      <c r="C12" s="5" t="n">
        <v>44717</v>
      </c>
    </row>
    <row r="13">
      <c r="A13" s="4" t="inlineStr">
        <is>
          <t>PROPERTY AND EQUIPMENT - NET</t>
        </is>
      </c>
      <c r="B13" s="5" t="n">
        <v>97506</v>
      </c>
      <c r="C13" s="5" t="n">
        <v>184678</v>
      </c>
    </row>
    <row r="14">
      <c r="A14" s="4" t="inlineStr">
        <is>
          <t>OTHER ASSETS</t>
        </is>
      </c>
      <c r="B14" s="5" t="n">
        <v>4000</v>
      </c>
      <c r="C14" s="5" t="n">
        <v>4000</v>
      </c>
    </row>
    <row r="15">
      <c r="A15" s="4" t="inlineStr">
        <is>
          <t>TOTAL ASSETS</t>
        </is>
      </c>
      <c r="B15" s="5" t="n">
        <v>9690434</v>
      </c>
      <c r="C15" s="5" t="n">
        <v>7495354</v>
      </c>
    </row>
    <row r="16">
      <c r="A16" s="3" t="inlineStr">
        <is>
          <t>CURRENT LIABILITIES</t>
        </is>
      </c>
    </row>
    <row r="17">
      <c r="A17" s="4" t="inlineStr">
        <is>
          <t>Line of credit - factor</t>
        </is>
      </c>
      <c r="B17" s="5" t="n">
        <v>2413447</v>
      </c>
      <c r="C17" s="5" t="n">
        <v>18904</v>
      </c>
    </row>
    <row r="18">
      <c r="A18" s="4" t="inlineStr">
        <is>
          <t>Note payable - Eyston Company Ltd.</t>
        </is>
      </c>
      <c r="B18" s="5" t="n">
        <v>1081440</v>
      </c>
    </row>
    <row r="19">
      <c r="A19" s="4" t="inlineStr">
        <is>
          <t>Short-term portion of operating lease liability</t>
        </is>
      </c>
      <c r="B19" s="5" t="n">
        <v>87908</v>
      </c>
      <c r="C19" s="5" t="n">
        <v>171122</v>
      </c>
    </row>
    <row r="20">
      <c r="A20" s="4" t="inlineStr">
        <is>
          <t>Accounts payable - trade</t>
        </is>
      </c>
      <c r="B20" s="5" t="n">
        <v>396426</v>
      </c>
      <c r="C20" s="5" t="n">
        <v>509561</v>
      </c>
    </row>
    <row r="21">
      <c r="A21" s="4" t="inlineStr">
        <is>
          <t>Accounts payable - Eyston Company Ltd.</t>
        </is>
      </c>
      <c r="B21" s="5" t="n">
        <v>675244</v>
      </c>
      <c r="C21" s="5" t="n">
        <v>755148</v>
      </c>
    </row>
    <row r="22">
      <c r="A22" s="3" t="inlineStr">
        <is>
          <t>Accrued liabilities:</t>
        </is>
      </c>
    </row>
    <row r="23">
      <c r="A23" s="4" t="inlineStr">
        <is>
          <t>Accrued payroll and employee benefits</t>
        </is>
      </c>
      <c r="B23" s="5" t="n">
        <v>91414</v>
      </c>
      <c r="C23" s="5" t="n">
        <v>103381</v>
      </c>
    </row>
    <row r="24">
      <c r="A24" s="4" t="inlineStr">
        <is>
          <t>Accrued commissions and other</t>
        </is>
      </c>
      <c r="B24" s="5" t="n">
        <v>105662</v>
      </c>
      <c r="C24" s="5" t="n">
        <v>139242</v>
      </c>
    </row>
    <row r="25">
      <c r="A25" s="4" t="inlineStr">
        <is>
          <t>TOTAL CURRENT LIABILITIES</t>
        </is>
      </c>
      <c r="B25" s="5" t="n">
        <v>4851541</v>
      </c>
      <c r="C25" s="5" t="n">
        <v>1697358</v>
      </c>
    </row>
    <row r="26">
      <c r="A26" s="4" t="inlineStr">
        <is>
          <t>NOTE PAYABLE - Eyston Company Ltd.</t>
        </is>
      </c>
      <c r="C26" s="5" t="n">
        <v>1081440</v>
      </c>
    </row>
    <row r="27">
      <c r="A27" s="4" t="inlineStr">
        <is>
          <t>TOTAL LONG-TERM LIABILITIES</t>
        </is>
      </c>
      <c r="C27" s="5" t="n">
        <v>1081440</v>
      </c>
    </row>
    <row r="28">
      <c r="A28" s="4" t="inlineStr">
        <is>
          <t>COMMITMENTS AND CONTINGENCIES</t>
        </is>
      </c>
      <c r="B28" s="4" t="inlineStr">
        <is>
          <t xml:space="preserve"> </t>
        </is>
      </c>
      <c r="C28" s="4" t="inlineStr">
        <is>
          <t xml:space="preserve"> </t>
        </is>
      </c>
    </row>
    <row r="29">
      <c r="A29" s="3" t="inlineStr">
        <is>
          <t>SHAREHOLDERS' EQUITY</t>
        </is>
      </c>
    </row>
    <row r="30">
      <c r="A30" s="4" t="inlineStr">
        <is>
          <t>Common stock, $.01 par value per share; authorized 20,000,000 shares; 2,312,887 shares issued and outstanding at September 30,2021 and March 31, 2021</t>
        </is>
      </c>
      <c r="B30" s="5" t="n">
        <v>23129</v>
      </c>
      <c r="C30" s="5" t="n">
        <v>23129</v>
      </c>
    </row>
    <row r="31">
      <c r="A31" s="4" t="inlineStr">
        <is>
          <t>Additional paid-in capital</t>
        </is>
      </c>
      <c r="B31" s="5" t="n">
        <v>12885841</v>
      </c>
      <c r="C31" s="5" t="n">
        <v>12885841</v>
      </c>
    </row>
    <row r="32">
      <c r="A32" s="4" t="inlineStr">
        <is>
          <t>Accumulated Deficit</t>
        </is>
      </c>
      <c r="B32" s="5" t="n">
        <v>-8070077</v>
      </c>
      <c r="C32" s="5" t="n">
        <v>-8192414</v>
      </c>
    </row>
    <row r="33">
      <c r="A33" s="4" t="inlineStr">
        <is>
          <t>TOTAL SHAREHOLDERS' EQUITY</t>
        </is>
      </c>
      <c r="B33" s="5" t="n">
        <v>4838893</v>
      </c>
      <c r="C33" s="5" t="n">
        <v>4716556</v>
      </c>
    </row>
    <row r="34">
      <c r="A34" s="4" t="inlineStr">
        <is>
          <t>TOTAL LIABILITIES AND SHAREHOLDERS' EQUITY</t>
        </is>
      </c>
      <c r="B34" s="6" t="n">
        <v>9690434</v>
      </c>
      <c r="C34" s="6" t="n">
        <v>7495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Sep. 30, 2021</t>
        </is>
      </c>
    </row>
    <row r="3">
      <c r="A3" s="3" t="inlineStr">
        <is>
          <t>Revenue Recognition</t>
        </is>
      </c>
    </row>
    <row r="4">
      <c r="A4" s="4" t="inlineStr">
        <is>
          <t>Schedule of revenue recognized by these categories</t>
        </is>
      </c>
      <c r="B4" s="4" t="inlineStr">
        <is>
          <t>​ ​ ​ ​ ​ ​ ​ ​ ​ ​ ​ ​ ​ ​ ​ ​ Three months ended ​ Six months ended ​ Sept. 30, 2021 Sept. 30, 2020 Sept. 30, 2021 Sept. 30, 2020 Sales of products acquired from Eyston ​ $ 4,409,054 ​ $ 5,821,498 ​ $ 8,676,345 ​ $ 8,276,333 Sales of GFCI’s and ventilation fans ​ 863,169 ​ 635,797 ​ 1,263,876 ​ 1,121,730 ​ ​ $ 5,272,223 ​ $ 6,457,295 ​ $ 9,940,221 ​ $ 9,398,0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Sep. 30, 2021</t>
        </is>
      </c>
    </row>
    <row r="3">
      <c r="A3" s="3" t="inlineStr">
        <is>
          <t>Leases</t>
        </is>
      </c>
    </row>
    <row r="4">
      <c r="A4" s="4" t="inlineStr">
        <is>
          <t>Summary of future minimum payments under operating leases</t>
        </is>
      </c>
      <c r="B4" s="4" t="inlineStr">
        <is>
          <t>The future minimum payments under operating leases were as follows at September 30, 2021 for the fiscal year ending March 31, 2022: ​ ​ ​ ​ ​ 2022 ​ $ 89,176 ​ ​ ​ ​ ​ ​ Total operating lease payments ​ $ 89,176 Less: amounts representing interest ​ (1,268) Present value of net operating lease payments $ ​ Less: current portion ​ 87,908 Long-term portion of operating lease obliga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Management Plans (Details) - USD ($)</t>
        </is>
      </c>
      <c r="B1" s="2" t="inlineStr">
        <is>
          <t>6 Months Ended</t>
        </is>
      </c>
    </row>
    <row r="2">
      <c r="B2" s="2" t="inlineStr">
        <is>
          <t>Sep. 30, 2021</t>
        </is>
      </c>
      <c r="C2" s="2" t="inlineStr">
        <is>
          <t>Aug. 31, 2020</t>
        </is>
      </c>
    </row>
    <row r="3">
      <c r="A3" s="3" t="inlineStr">
        <is>
          <t>Organization Consolidation And Presentation OF Financial Statements [Line Items]</t>
        </is>
      </c>
    </row>
    <row r="4">
      <c r="A4" s="4" t="inlineStr">
        <is>
          <t>Failure to maintain stockholders' equity after reporting losses from continuing operations and/or net losses</t>
        </is>
      </c>
      <c r="C4" s="6" t="n">
        <v>6000000</v>
      </c>
    </row>
    <row r="5">
      <c r="A5" s="4" t="inlineStr">
        <is>
          <t>Unused availability of facility</t>
        </is>
      </c>
      <c r="B5" s="6" t="n">
        <v>2413000</v>
      </c>
    </row>
    <row r="6">
      <c r="A6" s="4" t="inlineStr">
        <is>
          <t>Spread on variable interest rate (as a percent)</t>
        </is>
      </c>
      <c r="B6" s="4" t="inlineStr">
        <is>
          <t>2.00%</t>
        </is>
      </c>
    </row>
    <row r="7">
      <c r="A7" s="4" t="inlineStr">
        <is>
          <t>Prime Rate</t>
        </is>
      </c>
    </row>
    <row r="8">
      <c r="A8" s="3" t="inlineStr">
        <is>
          <t>Organization Consolidation And Presentation OF Financial Statements [Line Items]</t>
        </is>
      </c>
    </row>
    <row r="9">
      <c r="A9" s="4" t="inlineStr">
        <is>
          <t>Spread on variable interest rate (as a percent)</t>
        </is>
      </c>
      <c r="B9" s="4" t="inlineStr">
        <is>
          <t>2.00%</t>
        </is>
      </c>
    </row>
    <row r="10">
      <c r="A10" s="4" t="inlineStr">
        <is>
          <t>Hong Kong Joint Venture</t>
        </is>
      </c>
    </row>
    <row r="11">
      <c r="A11" s="3" t="inlineStr">
        <is>
          <t>Organization Consolidation And Presentation OF Financial Statements [Line Items]</t>
        </is>
      </c>
    </row>
    <row r="12">
      <c r="A12" s="4" t="inlineStr">
        <is>
          <t>Unused availability of facility</t>
        </is>
      </c>
      <c r="B12" s="6" t="n">
        <v>1889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 of Credit - Factor (Details) - USD ($)</t>
        </is>
      </c>
      <c r="B1" s="2" t="inlineStr">
        <is>
          <t>Aug. 11, 2021</t>
        </is>
      </c>
      <c r="C1" s="2" t="inlineStr">
        <is>
          <t>Jan. 15, 2015</t>
        </is>
      </c>
      <c r="D1" s="2" t="inlineStr">
        <is>
          <t>Sep. 30, 2021</t>
        </is>
      </c>
    </row>
    <row r="2">
      <c r="A2" s="3" t="inlineStr">
        <is>
          <t>Line of Credit - Factor</t>
        </is>
      </c>
    </row>
    <row r="3">
      <c r="A3" s="4" t="inlineStr">
        <is>
          <t>Percentage of maximum borrowing capacity of eligible accounts receivables under the line of credit</t>
        </is>
      </c>
      <c r="C3" s="4" t="inlineStr">
        <is>
          <t>80.00%</t>
        </is>
      </c>
    </row>
    <row r="4">
      <c r="A4" s="4" t="inlineStr">
        <is>
          <t>Over advance percentage of maximum borrowing capacity of eligible accounts receivables under the line of credit</t>
        </is>
      </c>
      <c r="C4" s="4" t="inlineStr">
        <is>
          <t>100.00%</t>
        </is>
      </c>
    </row>
    <row r="5">
      <c r="A5" s="4" t="inlineStr">
        <is>
          <t>Over advance maximum percentage of maximum borrowing capacity of eligible accounts receivables under the line of credit</t>
        </is>
      </c>
      <c r="B5" s="4" t="inlineStr">
        <is>
          <t>50.00%</t>
        </is>
      </c>
      <c r="C5" s="4" t="inlineStr">
        <is>
          <t>50.00%</t>
        </is>
      </c>
    </row>
    <row r="6">
      <c r="A6" s="4" t="inlineStr">
        <is>
          <t>Line of credit facility, capacity available for trade purchases</t>
        </is>
      </c>
      <c r="B6" s="6" t="n">
        <v>1500000</v>
      </c>
      <c r="C6" s="6" t="n">
        <v>500000</v>
      </c>
    </row>
    <row r="7">
      <c r="A7" s="4" t="inlineStr">
        <is>
          <t>Accounts receivables factoring agreement term</t>
        </is>
      </c>
      <c r="D7" s="4" t="inlineStr">
        <is>
          <t>2 years</t>
        </is>
      </c>
    </row>
    <row r="8">
      <c r="A8" s="4" t="inlineStr">
        <is>
          <t>Line of credit facility, remaining borrowing capacity</t>
        </is>
      </c>
      <c r="D8" s="6" t="n">
        <v>2413000</v>
      </c>
    </row>
    <row r="9">
      <c r="A9" s="4" t="inlineStr">
        <is>
          <t>Long-term Line of Credit</t>
        </is>
      </c>
      <c r="D9" s="6" t="n">
        <v>1889000</v>
      </c>
    </row>
    <row r="10">
      <c r="A10" s="4" t="inlineStr">
        <is>
          <t>Variable rate on the debt instrument (as a percent)</t>
        </is>
      </c>
      <c r="D10" s="4" t="inlineStr">
        <is>
          <t>2.00%</t>
        </is>
      </c>
    </row>
    <row r="11">
      <c r="A11" s="4" t="inlineStr">
        <is>
          <t>Effective interest rate (as a percent)</t>
        </is>
      </c>
      <c r="D11" s="4" t="inlineStr">
        <is>
          <t>5.2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s</t>
        </is>
      </c>
      <c r="B3" s="6" t="n">
        <v>5272223</v>
      </c>
      <c r="C3" s="6" t="n">
        <v>6457295</v>
      </c>
      <c r="D3" s="6" t="n">
        <v>9940221</v>
      </c>
      <c r="E3" s="6" t="n">
        <v>9398063</v>
      </c>
    </row>
    <row r="4">
      <c r="A4" s="4" t="inlineStr">
        <is>
          <t>Products Acquired From Eyston Company Ltd. [Member]</t>
        </is>
      </c>
    </row>
    <row r="5">
      <c r="A5" s="4" t="inlineStr">
        <is>
          <t>Revenues</t>
        </is>
      </c>
      <c r="B5" s="5" t="n">
        <v>4409054</v>
      </c>
      <c r="C5" s="5" t="n">
        <v>5821498</v>
      </c>
      <c r="D5" s="5" t="n">
        <v>8676345</v>
      </c>
      <c r="E5" s="5" t="n">
        <v>8276333</v>
      </c>
    </row>
    <row r="6">
      <c r="A6" s="4" t="inlineStr">
        <is>
          <t>Sales of GFCI's and ventilation fans [Member]</t>
        </is>
      </c>
    </row>
    <row r="7">
      <c r="A7" s="4" t="inlineStr">
        <is>
          <t>Revenues</t>
        </is>
      </c>
      <c r="B7" s="6" t="n">
        <v>863169</v>
      </c>
      <c r="C7" s="6" t="n">
        <v>635797</v>
      </c>
      <c r="D7" s="6" t="n">
        <v>1263876</v>
      </c>
      <c r="E7" s="6" t="n">
        <v>112173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Purchase Of Inventory And Other Company</t>
        </is>
      </c>
      <c r="B3" s="6" t="n">
        <v>244000</v>
      </c>
      <c r="C3" s="6" t="n">
        <v>119000</v>
      </c>
      <c r="D3" s="6" t="n">
        <v>823256</v>
      </c>
      <c r="E3" s="6" t="n">
        <v>367000</v>
      </c>
    </row>
    <row r="4">
      <c r="A4" s="4" t="inlineStr">
        <is>
          <t>Maximum Amount Outstanding</t>
        </is>
      </c>
      <c r="D4" s="6" t="n">
        <v>210773</v>
      </c>
      <c r="E4" s="6" t="n">
        <v>89081</v>
      </c>
    </row>
    <row r="5">
      <c r="A5" s="4" t="inlineStr">
        <is>
          <t>One Customer [Member] | Sales Revenue, Net [Member] | Customer Concentration Risk [Member]</t>
        </is>
      </c>
    </row>
    <row r="6">
      <c r="A6" s="4" t="inlineStr">
        <is>
          <t>Concentration Risk, Percentage</t>
        </is>
      </c>
      <c r="B6" s="4" t="inlineStr">
        <is>
          <t>18.40%</t>
        </is>
      </c>
      <c r="C6" s="4" t="inlineStr">
        <is>
          <t>48.10%</t>
        </is>
      </c>
      <c r="D6" s="4" t="inlineStr">
        <is>
          <t>12.60%</t>
        </is>
      </c>
      <c r="E6" s="4" t="inlineStr">
        <is>
          <t>33.00%</t>
        </is>
      </c>
    </row>
    <row r="7">
      <c r="A7" s="4" t="inlineStr">
        <is>
          <t>Two Customer [Member] | Sales Revenue, Net [Member] | Customer Concentration Risk [Member]</t>
        </is>
      </c>
    </row>
    <row r="8">
      <c r="A8" s="4" t="inlineStr">
        <is>
          <t>Concentration Risk, Percentage</t>
        </is>
      </c>
      <c r="B8" s="4" t="inlineStr">
        <is>
          <t>10.10%</t>
        </is>
      </c>
      <c r="D8" s="4" t="inlineStr">
        <is>
          <t>12.3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Receivable and Amount Due From Factor (Details) - USD ($)</t>
        </is>
      </c>
      <c r="B1" s="2" t="inlineStr">
        <is>
          <t>Sep. 30, 2021</t>
        </is>
      </c>
      <c r="C1" s="2" t="inlineStr">
        <is>
          <t>Mar. 31, 2021</t>
        </is>
      </c>
    </row>
    <row r="2">
      <c r="A2" s="3" t="inlineStr">
        <is>
          <t>Accounts Receivable and Amount Due From Factor</t>
        </is>
      </c>
    </row>
    <row r="3">
      <c r="A3" s="4" t="inlineStr">
        <is>
          <t>Amount of uncollectible trade accounts receivable</t>
        </is>
      </c>
      <c r="B3" s="6" t="n">
        <v>157000</v>
      </c>
      <c r="C3" s="6" t="n">
        <v>15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Common Share (Details) - shares</t>
        </is>
      </c>
      <c r="B1" s="2" t="inlineStr">
        <is>
          <t>6 Months Ended</t>
        </is>
      </c>
    </row>
    <row r="2">
      <c r="B2" s="2" t="inlineStr">
        <is>
          <t>Sep. 30, 2021</t>
        </is>
      </c>
      <c r="C2" s="2" t="inlineStr">
        <is>
          <t>Sep. 30, 2020</t>
        </is>
      </c>
    </row>
    <row r="3">
      <c r="A3" s="3" t="inlineStr">
        <is>
          <t>Earnings per Common Share</t>
        </is>
      </c>
    </row>
    <row r="4">
      <c r="A4" s="4" t="inlineStr">
        <is>
          <t>Number of potentially dilutive common stock equivalents outstanding</t>
        </is>
      </c>
      <c r="B4" s="5" t="n">
        <v>0</v>
      </c>
      <c r="C4"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s>
  <sheetData>
    <row r="1">
      <c r="A1" s="1" t="inlineStr">
        <is>
          <t>Note Payable - Eyston Company Ltd. (Details)</t>
        </is>
      </c>
      <c r="B1" s="2" t="inlineStr">
        <is>
          <t>Apr. 19, 2020USD ($)</t>
        </is>
      </c>
      <c r="C1" s="2" t="inlineStr">
        <is>
          <t>Sep. 30, 2021</t>
        </is>
      </c>
      <c r="D1" s="2" t="inlineStr">
        <is>
          <t>Mar. 31, 2020</t>
        </is>
      </c>
    </row>
    <row r="2">
      <c r="A2" s="3" t="inlineStr">
        <is>
          <t>Note Payable - Eyston Company Ltd.</t>
        </is>
      </c>
    </row>
    <row r="3">
      <c r="A3" s="4" t="inlineStr">
        <is>
          <t>Spread on variable interest rate (as a percent)</t>
        </is>
      </c>
      <c r="C3" s="4" t="inlineStr">
        <is>
          <t>2.00%</t>
        </is>
      </c>
    </row>
    <row r="4">
      <c r="A4" s="4" t="inlineStr">
        <is>
          <t>Effective interest rate (as a percent)</t>
        </is>
      </c>
      <c r="C4" s="4" t="inlineStr">
        <is>
          <t>5.25%</t>
        </is>
      </c>
    </row>
    <row r="5">
      <c r="A5" s="4" t="inlineStr">
        <is>
          <t>Prime Rate</t>
        </is>
      </c>
    </row>
    <row r="6">
      <c r="A6" s="3" t="inlineStr">
        <is>
          <t>Note Payable - Eyston Company Ltd.</t>
        </is>
      </c>
    </row>
    <row r="7">
      <c r="A7" s="4" t="inlineStr">
        <is>
          <t>Spread on variable interest rate (as a percent)</t>
        </is>
      </c>
      <c r="C7" s="4" t="inlineStr">
        <is>
          <t>2.00%</t>
        </is>
      </c>
    </row>
    <row r="8">
      <c r="A8" s="4" t="inlineStr">
        <is>
          <t>Unsecured long-term interest only note payable</t>
        </is>
      </c>
    </row>
    <row r="9">
      <c r="A9" s="3" t="inlineStr">
        <is>
          <t>Note Payable - Eyston Company Ltd.</t>
        </is>
      </c>
    </row>
    <row r="10">
      <c r="A10" s="4" t="inlineStr">
        <is>
          <t>Trade accounts payable converted to an unsecured long-term note payable</t>
        </is>
      </c>
      <c r="B10" s="6" t="n">
        <v>1081440</v>
      </c>
    </row>
    <row r="11">
      <c r="A11" s="4" t="inlineStr">
        <is>
          <t>Effective interest rate (as a percent)</t>
        </is>
      </c>
      <c r="C11" s="4" t="inlineStr">
        <is>
          <t>5.25%</t>
        </is>
      </c>
    </row>
    <row r="12">
      <c r="A12" s="4" t="inlineStr">
        <is>
          <t>Principal balance due and payable</t>
        </is>
      </c>
      <c r="B12" s="6" t="n">
        <v>1081440</v>
      </c>
    </row>
    <row r="13">
      <c r="A13" s="4" t="inlineStr">
        <is>
          <t>Unsecured long-term interest only note payable | Prime Rate</t>
        </is>
      </c>
    </row>
    <row r="14">
      <c r="A14" s="3" t="inlineStr">
        <is>
          <t>Note Payable - Eyston Company Ltd.</t>
        </is>
      </c>
    </row>
    <row r="15">
      <c r="A15" s="4" t="inlineStr">
        <is>
          <t>Spread on variable interest rate (as a percent)</t>
        </is>
      </c>
      <c r="B15" s="4" t="inlineStr">
        <is>
          <t>2.00%</t>
        </is>
      </c>
    </row>
    <row r="16">
      <c r="A16" s="4" t="inlineStr">
        <is>
          <t>Hong Kong Joint Venture | Disposed by sale</t>
        </is>
      </c>
    </row>
    <row r="17">
      <c r="A17" s="3" t="inlineStr">
        <is>
          <t>Note Payable - Eyston Company Ltd.</t>
        </is>
      </c>
    </row>
    <row r="18">
      <c r="A18" s="4" t="inlineStr">
        <is>
          <t>Ownership interest disposed</t>
        </is>
      </c>
      <c r="D18" s="5"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 USD ($)</t>
        </is>
      </c>
      <c r="B1" s="2" t="inlineStr">
        <is>
          <t>Sep. 30, 2021</t>
        </is>
      </c>
      <c r="C1" s="2" t="inlineStr">
        <is>
          <t>Mar. 31, 2021</t>
        </is>
      </c>
    </row>
    <row r="2">
      <c r="A2" s="3" t="inlineStr">
        <is>
          <t>Future minimum payments under operating leases</t>
        </is>
      </c>
    </row>
    <row r="3">
      <c r="A3" s="4" t="inlineStr">
        <is>
          <t>2022</t>
        </is>
      </c>
      <c r="B3" s="6" t="n">
        <v>89176</v>
      </c>
    </row>
    <row r="4">
      <c r="A4" s="4" t="inlineStr">
        <is>
          <t>Total operating lease payments</t>
        </is>
      </c>
      <c r="B4" s="5" t="n">
        <v>89176</v>
      </c>
    </row>
    <row r="5">
      <c r="A5" s="4" t="inlineStr">
        <is>
          <t>Less: amounts representing interest</t>
        </is>
      </c>
      <c r="B5" s="5" t="n">
        <v>-1268</v>
      </c>
    </row>
    <row r="6">
      <c r="A6" s="4" t="inlineStr">
        <is>
          <t>Present value of net operating lease payments</t>
        </is>
      </c>
      <c r="B6" s="5" t="n">
        <v>87908</v>
      </c>
    </row>
    <row r="7">
      <c r="A7" s="4" t="inlineStr">
        <is>
          <t>Less: current portion</t>
        </is>
      </c>
      <c r="B7" s="6" t="n">
        <v>87908</v>
      </c>
      <c r="C7" s="6" t="n">
        <v>1711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Mar. 31, 2021</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20000000</v>
      </c>
      <c r="C4" s="5" t="n">
        <v>20000000</v>
      </c>
    </row>
    <row r="5">
      <c r="A5" s="4" t="inlineStr">
        <is>
          <t>Common stock, shares issued</t>
        </is>
      </c>
      <c r="B5" s="5" t="n">
        <v>2312887</v>
      </c>
      <c r="C5" s="5" t="n">
        <v>2312887</v>
      </c>
    </row>
    <row r="6">
      <c r="A6" s="4" t="inlineStr">
        <is>
          <t>Common stock, shares outstanding</t>
        </is>
      </c>
      <c r="B6" s="5" t="n">
        <v>2312887</v>
      </c>
      <c r="C6" s="5" t="n">
        <v>2312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Leases - Additional Information (Details)</t>
        </is>
      </c>
      <c r="B1" s="2" t="inlineStr">
        <is>
          <t>6 Months Ended</t>
        </is>
      </c>
    </row>
    <row r="2">
      <c r="B2" s="2" t="inlineStr">
        <is>
          <t>Sep. 30, 2021USD ($)</t>
        </is>
      </c>
    </row>
    <row r="3">
      <c r="A3" s="3" t="inlineStr">
        <is>
          <t>Leases</t>
        </is>
      </c>
    </row>
    <row r="4">
      <c r="A4" s="4" t="inlineStr">
        <is>
          <t>Lease, Practical Expedients, Package [true false]</t>
        </is>
      </c>
      <c r="B4" s="4" t="inlineStr">
        <is>
          <t>true</t>
        </is>
      </c>
    </row>
    <row r="5">
      <c r="A5" s="4" t="inlineStr">
        <is>
          <t>Non Cash Right Of Use Asset In Exchange For Operating Lease Liability</t>
        </is>
      </c>
      <c r="B5" s="6" t="n">
        <v>485000</v>
      </c>
    </row>
    <row r="6">
      <c r="A6" s="4" t="inlineStr">
        <is>
          <t>Right-of-use assets</t>
        </is>
      </c>
      <c r="B6" s="5" t="n">
        <v>87908</v>
      </c>
    </row>
    <row r="7">
      <c r="A7" s="4" t="inlineStr">
        <is>
          <t>Lease liabilities</t>
        </is>
      </c>
      <c r="B7" s="6" t="n">
        <v>87908</v>
      </c>
    </row>
    <row r="8">
      <c r="A8" s="4" t="inlineStr">
        <is>
          <t>Weighted-average remaining lease term</t>
        </is>
      </c>
      <c r="B8" s="4" t="inlineStr">
        <is>
          <t>6 months</t>
        </is>
      </c>
    </row>
    <row r="9">
      <c r="A9" s="4" t="inlineStr">
        <is>
          <t>Weighted-average discount rate</t>
        </is>
      </c>
      <c r="B9" s="4" t="inlineStr">
        <is>
          <t>6.00%</t>
        </is>
      </c>
    </row>
    <row r="10">
      <c r="A10" s="4" t="inlineStr">
        <is>
          <t>Cash paid for amounts included in measurement of lease liabilities</t>
        </is>
      </c>
      <c r="B10" s="6" t="n">
        <v>855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Net sales</t>
        </is>
      </c>
      <c r="B4" s="6" t="n">
        <v>5272223</v>
      </c>
      <c r="C4" s="6" t="n">
        <v>6457295</v>
      </c>
      <c r="D4" s="6" t="n">
        <v>9940221</v>
      </c>
      <c r="E4" s="6" t="n">
        <v>9398063</v>
      </c>
    </row>
    <row r="5">
      <c r="A5" s="4" t="inlineStr">
        <is>
          <t>Cost of goods sold</t>
        </is>
      </c>
      <c r="B5" s="5" t="n">
        <v>3696045</v>
      </c>
      <c r="C5" s="5" t="n">
        <v>4353267</v>
      </c>
      <c r="D5" s="5" t="n">
        <v>7105718</v>
      </c>
      <c r="E5" s="5" t="n">
        <v>6216892</v>
      </c>
    </row>
    <row r="6">
      <c r="A6" s="4" t="inlineStr">
        <is>
          <t>GROSS PROFIT</t>
        </is>
      </c>
      <c r="B6" s="5" t="n">
        <v>1576178</v>
      </c>
      <c r="C6" s="5" t="n">
        <v>2104028</v>
      </c>
      <c r="D6" s="5" t="n">
        <v>2834503</v>
      </c>
      <c r="E6" s="5" t="n">
        <v>3181171</v>
      </c>
    </row>
    <row r="7">
      <c r="A7" s="4" t="inlineStr">
        <is>
          <t>Selling, general and administrative expense</t>
        </is>
      </c>
      <c r="B7" s="5" t="n">
        <v>1357103</v>
      </c>
      <c r="C7" s="5" t="n">
        <v>1264209</v>
      </c>
      <c r="D7" s="5" t="n">
        <v>2490242</v>
      </c>
      <c r="E7" s="5" t="n">
        <v>2250878</v>
      </c>
    </row>
    <row r="8">
      <c r="A8" s="4" t="inlineStr">
        <is>
          <t>Research and development expense</t>
        </is>
      </c>
      <c r="B8" s="5" t="n">
        <v>97070</v>
      </c>
      <c r="C8" s="5" t="n">
        <v>91750</v>
      </c>
      <c r="D8" s="5" t="n">
        <v>198126</v>
      </c>
      <c r="E8" s="5" t="n">
        <v>225668</v>
      </c>
    </row>
    <row r="9">
      <c r="A9" s="4" t="inlineStr">
        <is>
          <t>Operating income</t>
        </is>
      </c>
      <c r="B9" s="5" t="n">
        <v>122005</v>
      </c>
      <c r="C9" s="5" t="n">
        <v>748069</v>
      </c>
      <c r="D9" s="5" t="n">
        <v>146135</v>
      </c>
      <c r="E9" s="5" t="n">
        <v>704625</v>
      </c>
    </row>
    <row r="10">
      <c r="A10" s="3" t="inlineStr">
        <is>
          <t>Other expense:</t>
        </is>
      </c>
    </row>
    <row r="11">
      <c r="A11" s="4" t="inlineStr">
        <is>
          <t>Interest expense</t>
        </is>
      </c>
      <c r="B11" s="5" t="n">
        <v>-14309</v>
      </c>
      <c r="C11" s="5" t="n">
        <v>-22224</v>
      </c>
      <c r="D11" s="5" t="n">
        <v>-23798</v>
      </c>
      <c r="E11" s="5" t="n">
        <v>-57762</v>
      </c>
    </row>
    <row r="12">
      <c r="A12" s="4" t="inlineStr">
        <is>
          <t>NET INCOME</t>
        </is>
      </c>
      <c r="B12" s="6" t="n">
        <v>107696</v>
      </c>
      <c r="C12" s="6" t="n">
        <v>725845</v>
      </c>
      <c r="D12" s="6" t="n">
        <v>122337</v>
      </c>
      <c r="E12" s="6" t="n">
        <v>646863</v>
      </c>
    </row>
    <row r="13">
      <c r="A13" s="3" t="inlineStr">
        <is>
          <t>Earnings per share:</t>
        </is>
      </c>
    </row>
    <row r="14">
      <c r="A14" s="4" t="inlineStr">
        <is>
          <t>Basic per share</t>
        </is>
      </c>
      <c r="B14" s="7" t="n">
        <v>0.05</v>
      </c>
      <c r="C14" s="7" t="n">
        <v>0.31</v>
      </c>
      <c r="D14" s="7" t="n">
        <v>0.05</v>
      </c>
      <c r="E14" s="7" t="n">
        <v>0.28</v>
      </c>
    </row>
    <row r="15">
      <c r="A15" s="4" t="inlineStr">
        <is>
          <t>Diluted per share</t>
        </is>
      </c>
      <c r="B15" s="7" t="n">
        <v>0.05</v>
      </c>
      <c r="C15" s="7" t="n">
        <v>0.31</v>
      </c>
      <c r="D15" s="7" t="n">
        <v>0.05</v>
      </c>
      <c r="E15" s="7" t="n">
        <v>0.28</v>
      </c>
    </row>
    <row r="16">
      <c r="A16" s="3" t="inlineStr">
        <is>
          <t>Shares used in computing earnings per share:</t>
        </is>
      </c>
    </row>
    <row r="17">
      <c r="A17" s="4" t="inlineStr">
        <is>
          <t>Weighted average basic shares outstanding</t>
        </is>
      </c>
      <c r="B17" s="5" t="n">
        <v>2312887</v>
      </c>
      <c r="C17" s="5" t="n">
        <v>2312887</v>
      </c>
      <c r="D17" s="5" t="n">
        <v>2312887</v>
      </c>
      <c r="E17" s="5" t="n">
        <v>2312887</v>
      </c>
    </row>
    <row r="18">
      <c r="A18" s="4" t="inlineStr">
        <is>
          <t>Weighted average diluted shares outstanding</t>
        </is>
      </c>
      <c r="B18" s="5" t="n">
        <v>2312887</v>
      </c>
      <c r="C18" s="5" t="n">
        <v>2312887</v>
      </c>
      <c r="D18" s="5" t="n">
        <v>2312887</v>
      </c>
      <c r="E18" s="5" t="n">
        <v>23128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Mar. 31, 2020</t>
        </is>
      </c>
      <c r="B2" s="6" t="n">
        <v>23129</v>
      </c>
      <c r="C2" s="6" t="n">
        <v>12885841</v>
      </c>
      <c r="D2" s="6" t="n">
        <v>-8460757</v>
      </c>
      <c r="E2" s="6" t="n">
        <v>4448213</v>
      </c>
    </row>
    <row r="3">
      <c r="A3" s="4" t="inlineStr">
        <is>
          <t>Balance (in shares) at Mar. 31, 2020</t>
        </is>
      </c>
      <c r="B3" s="5" t="n">
        <v>2312887</v>
      </c>
    </row>
    <row r="4">
      <c r="A4" s="4" t="inlineStr">
        <is>
          <t>Net Income (Loss)</t>
        </is>
      </c>
      <c r="D4" s="5" t="n">
        <v>-78982</v>
      </c>
      <c r="E4" s="5" t="n">
        <v>-78982</v>
      </c>
    </row>
    <row r="5">
      <c r="A5" s="4" t="inlineStr">
        <is>
          <t>Balance at Jun. 30, 2020</t>
        </is>
      </c>
      <c r="B5" s="6" t="n">
        <v>23129</v>
      </c>
      <c r="C5" s="5" t="n">
        <v>12885841</v>
      </c>
      <c r="D5" s="5" t="n">
        <v>-8539739</v>
      </c>
      <c r="E5" s="5" t="n">
        <v>4369231</v>
      </c>
    </row>
    <row r="6">
      <c r="A6" s="4" t="inlineStr">
        <is>
          <t>Balance (in shares) at Jun. 30, 2020</t>
        </is>
      </c>
      <c r="B6" s="5" t="n">
        <v>2312887</v>
      </c>
    </row>
    <row r="7">
      <c r="A7" s="4" t="inlineStr">
        <is>
          <t>Balance at Mar. 31, 2020</t>
        </is>
      </c>
      <c r="B7" s="6" t="n">
        <v>23129</v>
      </c>
      <c r="C7" s="5" t="n">
        <v>12885841</v>
      </c>
      <c r="D7" s="5" t="n">
        <v>-8460757</v>
      </c>
      <c r="E7" s="5" t="n">
        <v>4448213</v>
      </c>
    </row>
    <row r="8">
      <c r="A8" s="4" t="inlineStr">
        <is>
          <t>Balance (in shares) at Mar. 31, 2020</t>
        </is>
      </c>
      <c r="B8" s="5" t="n">
        <v>2312887</v>
      </c>
    </row>
    <row r="9">
      <c r="A9" s="4" t="inlineStr">
        <is>
          <t>Net Income (Loss)</t>
        </is>
      </c>
      <c r="E9" s="5" t="n">
        <v>646863</v>
      </c>
    </row>
    <row r="10">
      <c r="A10" s="4" t="inlineStr">
        <is>
          <t>Balance at Sep. 30, 2020</t>
        </is>
      </c>
      <c r="B10" s="6" t="n">
        <v>23129</v>
      </c>
      <c r="C10" s="5" t="n">
        <v>12885841</v>
      </c>
      <c r="D10" s="5" t="n">
        <v>-7813894</v>
      </c>
      <c r="E10" s="5" t="n">
        <v>5095076</v>
      </c>
    </row>
    <row r="11">
      <c r="A11" s="4" t="inlineStr">
        <is>
          <t>Balance (in shares) at Sep. 30, 2020</t>
        </is>
      </c>
      <c r="B11" s="5" t="n">
        <v>2312887</v>
      </c>
    </row>
    <row r="12">
      <c r="A12" s="4" t="inlineStr">
        <is>
          <t>Balance at Jun. 30, 2020</t>
        </is>
      </c>
      <c r="B12" s="6" t="n">
        <v>23129</v>
      </c>
      <c r="C12" s="5" t="n">
        <v>12885841</v>
      </c>
      <c r="D12" s="5" t="n">
        <v>-8539739</v>
      </c>
      <c r="E12" s="5" t="n">
        <v>4369231</v>
      </c>
    </row>
    <row r="13">
      <c r="A13" s="4" t="inlineStr">
        <is>
          <t>Balance (in shares) at Jun. 30, 2020</t>
        </is>
      </c>
      <c r="B13" s="5" t="n">
        <v>2312887</v>
      </c>
    </row>
    <row r="14">
      <c r="A14" s="4" t="inlineStr">
        <is>
          <t>Net Income (Loss)</t>
        </is>
      </c>
      <c r="D14" s="5" t="n">
        <v>725845</v>
      </c>
      <c r="E14" s="5" t="n">
        <v>725845</v>
      </c>
    </row>
    <row r="15">
      <c r="A15" s="4" t="inlineStr">
        <is>
          <t>Balance at Sep. 30, 2020</t>
        </is>
      </c>
      <c r="B15" s="6" t="n">
        <v>23129</v>
      </c>
      <c r="C15" s="5" t="n">
        <v>12885841</v>
      </c>
      <c r="D15" s="5" t="n">
        <v>-7813894</v>
      </c>
      <c r="E15" s="5" t="n">
        <v>5095076</v>
      </c>
    </row>
    <row r="16">
      <c r="A16" s="4" t="inlineStr">
        <is>
          <t>Balance (in shares) at Sep. 30, 2020</t>
        </is>
      </c>
      <c r="B16" s="5" t="n">
        <v>2312887</v>
      </c>
    </row>
    <row r="17">
      <c r="A17" s="4" t="inlineStr">
        <is>
          <t>Balance at Mar. 31, 2021</t>
        </is>
      </c>
      <c r="B17" s="6" t="n">
        <v>23129</v>
      </c>
      <c r="C17" s="5" t="n">
        <v>12885841</v>
      </c>
      <c r="D17" s="5" t="n">
        <v>-8192414</v>
      </c>
      <c r="E17" s="5" t="n">
        <v>4716556</v>
      </c>
    </row>
    <row r="18">
      <c r="A18" s="4" t="inlineStr">
        <is>
          <t>Balance (in shares) at Mar. 31, 2021</t>
        </is>
      </c>
      <c r="B18" s="5" t="n">
        <v>2312887</v>
      </c>
    </row>
    <row r="19">
      <c r="A19" s="4" t="inlineStr">
        <is>
          <t>Net Income (Loss)</t>
        </is>
      </c>
      <c r="D19" s="5" t="n">
        <v>14641</v>
      </c>
      <c r="E19" s="5" t="n">
        <v>14641</v>
      </c>
    </row>
    <row r="20">
      <c r="A20" s="4" t="inlineStr">
        <is>
          <t>Balance at Jun. 30, 2021</t>
        </is>
      </c>
      <c r="B20" s="6" t="n">
        <v>23129</v>
      </c>
      <c r="C20" s="5" t="n">
        <v>12885841</v>
      </c>
      <c r="D20" s="5" t="n">
        <v>-8177773</v>
      </c>
      <c r="E20" s="5" t="n">
        <v>4731197</v>
      </c>
    </row>
    <row r="21">
      <c r="A21" s="4" t="inlineStr">
        <is>
          <t>Balance (in shares) at Jun. 30, 2021</t>
        </is>
      </c>
      <c r="B21" s="5" t="n">
        <v>2312887</v>
      </c>
    </row>
    <row r="22">
      <c r="A22" s="4" t="inlineStr">
        <is>
          <t>Balance at Mar. 31, 2021</t>
        </is>
      </c>
      <c r="B22" s="6" t="n">
        <v>23129</v>
      </c>
      <c r="C22" s="5" t="n">
        <v>12885841</v>
      </c>
      <c r="D22" s="5" t="n">
        <v>-8192414</v>
      </c>
      <c r="E22" s="5" t="n">
        <v>4716556</v>
      </c>
    </row>
    <row r="23">
      <c r="A23" s="4" t="inlineStr">
        <is>
          <t>Balance (in shares) at Mar. 31, 2021</t>
        </is>
      </c>
      <c r="B23" s="5" t="n">
        <v>2312887</v>
      </c>
    </row>
    <row r="24">
      <c r="A24" s="4" t="inlineStr">
        <is>
          <t>Net Income (Loss)</t>
        </is>
      </c>
      <c r="E24" s="5" t="n">
        <v>122337</v>
      </c>
    </row>
    <row r="25">
      <c r="A25" s="4" t="inlineStr">
        <is>
          <t>Balance at Sep. 30, 2021</t>
        </is>
      </c>
      <c r="B25" s="6" t="n">
        <v>23129</v>
      </c>
      <c r="C25" s="5" t="n">
        <v>12885841</v>
      </c>
      <c r="D25" s="5" t="n">
        <v>-8070077</v>
      </c>
      <c r="E25" s="5" t="n">
        <v>4838893</v>
      </c>
    </row>
    <row r="26">
      <c r="A26" s="4" t="inlineStr">
        <is>
          <t>Balance (in shares) at Sep. 30, 2021</t>
        </is>
      </c>
      <c r="B26" s="5" t="n">
        <v>2312887</v>
      </c>
    </row>
    <row r="27">
      <c r="A27" s="4" t="inlineStr">
        <is>
          <t>Balance at Jun. 30, 2021</t>
        </is>
      </c>
      <c r="B27" s="6" t="n">
        <v>23129</v>
      </c>
      <c r="C27" s="5" t="n">
        <v>12885841</v>
      </c>
      <c r="D27" s="5" t="n">
        <v>-8177773</v>
      </c>
      <c r="E27" s="5" t="n">
        <v>4731197</v>
      </c>
    </row>
    <row r="28">
      <c r="A28" s="4" t="inlineStr">
        <is>
          <t>Balance (in shares) at Jun. 30, 2021</t>
        </is>
      </c>
      <c r="B28" s="5" t="n">
        <v>2312887</v>
      </c>
    </row>
    <row r="29">
      <c r="A29" s="4" t="inlineStr">
        <is>
          <t>Net Income (Loss)</t>
        </is>
      </c>
      <c r="D29" s="5" t="n">
        <v>107696</v>
      </c>
      <c r="E29" s="5" t="n">
        <v>107696</v>
      </c>
    </row>
    <row r="30">
      <c r="A30" s="4" t="inlineStr">
        <is>
          <t>Balance at Sep. 30, 2021</t>
        </is>
      </c>
      <c r="B30" s="6" t="n">
        <v>23129</v>
      </c>
      <c r="C30" s="6" t="n">
        <v>12885841</v>
      </c>
      <c r="D30" s="6" t="n">
        <v>-8070077</v>
      </c>
      <c r="E30" s="6" t="n">
        <v>4838893</v>
      </c>
    </row>
    <row r="31">
      <c r="A31" s="4" t="inlineStr">
        <is>
          <t>Balance (in shares) at Sep. 30, 2021</t>
        </is>
      </c>
      <c r="B31" s="5" t="n">
        <v>2312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1</t>
        </is>
      </c>
      <c r="C2" s="2" t="inlineStr">
        <is>
          <t>Sep. 30, 2020</t>
        </is>
      </c>
    </row>
    <row r="3">
      <c r="A3" s="3" t="inlineStr">
        <is>
          <t>OPERATING ACTIVITIES:</t>
        </is>
      </c>
    </row>
    <row r="4">
      <c r="A4" s="4" t="inlineStr">
        <is>
          <t>Net Income</t>
        </is>
      </c>
      <c r="B4" s="6" t="n">
        <v>122337</v>
      </c>
      <c r="C4" s="6" t="n">
        <v>646863</v>
      </c>
    </row>
    <row r="5">
      <c r="A5" s="3" t="inlineStr">
        <is>
          <t>Adjustments to reconcile net income to net cash (used in) provided by operating activities:</t>
        </is>
      </c>
    </row>
    <row r="6">
      <c r="A6" s="4" t="inlineStr">
        <is>
          <t>Depreciation and amortization</t>
        </is>
      </c>
      <c r="B6" s="5" t="n">
        <v>6193</v>
      </c>
      <c r="C6" s="5" t="n">
        <v>4843</v>
      </c>
    </row>
    <row r="7">
      <c r="A7" s="3" t="inlineStr">
        <is>
          <t>Changes in operating assets and liabilities:</t>
        </is>
      </c>
    </row>
    <row r="8">
      <c r="A8" s="4" t="inlineStr">
        <is>
          <t>Increase in accounts receivable and amounts due from factor</t>
        </is>
      </c>
      <c r="B8" s="5" t="n">
        <v>-1298992</v>
      </c>
      <c r="C8" s="5" t="n">
        <v>-2177349</v>
      </c>
    </row>
    <row r="9">
      <c r="A9" s="4" t="inlineStr">
        <is>
          <t>(Increase) Decrease in inventories, prepaid expenses, and other</t>
        </is>
      </c>
      <c r="B9" s="5" t="n">
        <v>-977530</v>
      </c>
      <c r="C9" s="5" t="n">
        <v>1614722</v>
      </c>
    </row>
    <row r="10">
      <c r="A10" s="4" t="inlineStr">
        <is>
          <t>(Decrease) Increase in accounts payable and accrued expenses</t>
        </is>
      </c>
      <c r="B10" s="5" t="n">
        <v>-238585</v>
      </c>
      <c r="C10" s="5" t="n">
        <v>144989</v>
      </c>
    </row>
    <row r="11">
      <c r="A11" s="4" t="inlineStr">
        <is>
          <t>NET CASH (USED IN) PROVIDED BY OPERATING ACTIVITIES</t>
        </is>
      </c>
      <c r="B11" s="5" t="n">
        <v>-2386577</v>
      </c>
      <c r="C11" s="5" t="n">
        <v>234068</v>
      </c>
    </row>
    <row r="12">
      <c r="A12" s="3" t="inlineStr">
        <is>
          <t>FINANCING ACTIVITIES:</t>
        </is>
      </c>
    </row>
    <row r="13">
      <c r="A13" s="4" t="inlineStr">
        <is>
          <t>Net borrowing (repayment) of Line of Credit - Factor</t>
        </is>
      </c>
      <c r="B13" s="5" t="n">
        <v>2394543</v>
      </c>
      <c r="C13" s="5" t="n">
        <v>-402869</v>
      </c>
    </row>
    <row r="14">
      <c r="A14" s="4" t="inlineStr">
        <is>
          <t>Note payable - Commercial Bank</t>
        </is>
      </c>
      <c r="C14" s="5" t="n">
        <v>221400</v>
      </c>
    </row>
    <row r="15">
      <c r="A15" s="4" t="inlineStr">
        <is>
          <t>NET CASH PROVIDED BY (USED IN) FINANCING ACTIVITIES</t>
        </is>
      </c>
      <c r="B15" s="5" t="n">
        <v>2394543</v>
      </c>
      <c r="C15" s="5" t="n">
        <v>-181469</v>
      </c>
    </row>
    <row r="16">
      <c r="A16" s="4" t="inlineStr">
        <is>
          <t>NET INCREASE IN CASH</t>
        </is>
      </c>
      <c r="B16" s="5" t="n">
        <v>7966</v>
      </c>
      <c r="C16" s="5" t="n">
        <v>52599</v>
      </c>
    </row>
    <row r="17">
      <c r="A17" s="4" t="inlineStr">
        <is>
          <t>Cash at beginning of period</t>
        </is>
      </c>
      <c r="B17" s="5" t="n">
        <v>160604</v>
      </c>
      <c r="C17" s="5" t="n">
        <v>93794</v>
      </c>
    </row>
    <row r="18">
      <c r="A18" s="4" t="inlineStr">
        <is>
          <t>CASH AT END OF PERIOD</t>
        </is>
      </c>
      <c r="B18" s="5" t="n">
        <v>168570</v>
      </c>
      <c r="C18" s="5" t="n">
        <v>146393</v>
      </c>
    </row>
    <row r="19">
      <c r="A19" s="3" t="inlineStr">
        <is>
          <t>SUPPLEMENTAL INFORMATION:</t>
        </is>
      </c>
    </row>
    <row r="20">
      <c r="A20" s="4" t="inlineStr">
        <is>
          <t>Interest paid</t>
        </is>
      </c>
      <c r="B20" s="6" t="n">
        <v>23798</v>
      </c>
      <c r="C20" s="5" t="n">
        <v>54088</v>
      </c>
    </row>
    <row r="21">
      <c r="A21" s="3" t="inlineStr">
        <is>
          <t>Supplemental disclosures of non-cash activities:</t>
        </is>
      </c>
    </row>
    <row r="22">
      <c r="A22" s="4" t="inlineStr">
        <is>
          <t>Conversion of trade accounts payable to note payable</t>
        </is>
      </c>
      <c r="C22" s="6" t="n">
        <v>1081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Management</t>
        </is>
      </c>
      <c r="B1" s="2" t="inlineStr">
        <is>
          <t>6 Months Ended</t>
        </is>
      </c>
    </row>
    <row r="2">
      <c r="B2" s="2" t="inlineStr">
        <is>
          <t>Sep. 30, 2021</t>
        </is>
      </c>
    </row>
    <row r="3">
      <c r="A3" s="3" t="inlineStr">
        <is>
          <t>Statement of Management</t>
        </is>
      </c>
    </row>
    <row r="4">
      <c r="A4" s="4" t="inlineStr">
        <is>
          <t>Statement of Management</t>
        </is>
      </c>
      <c r="B4" s="4" t="inlineStr">
        <is>
          <t>Statement of Management The condensed consolidated financial statements include the accounts of Universal Security Instruments, Inc. (USI or the Company) and its wholly-owned subsidiary. Except for the condensed consolidated balance sheet as of March 31, 2021, which was derived from audited financial statements, the accompanying condensed consolidated financial statements are unaudited. Significant inter-company accounts and transactions have been eliminated in consolidation. In the opinion of the Company’s management, the interim condensed consolidated financial statements include all adjustments, consisting of only normal recurring adjustments, necessary for a fair presentation of the results for the interim periods. Certain information and footnote disclosures normally included in financial statements prepared in accordance with accounting principles generally accepted in the United States of America (US-GAAP) have been condensed or omitted. The interim condensed consolidated financial statements should be read in conjunction with the Company’s March 31, 2021 audited financial statements filed with the Securities and Exchange Commission on Form 10-K as filed on July 8, 2021. The interim operating results are not necessarily indicative of the operating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 and Management Plans</t>
        </is>
      </c>
      <c r="B1" s="2" t="inlineStr">
        <is>
          <t>6 Months Ended</t>
        </is>
      </c>
    </row>
    <row r="2">
      <c r="B2" s="2" t="inlineStr">
        <is>
          <t>Sep. 30, 2021</t>
        </is>
      </c>
    </row>
    <row r="3">
      <c r="A3" s="3" t="inlineStr">
        <is>
          <t>Liquidity and Management Plans</t>
        </is>
      </c>
    </row>
    <row r="4">
      <c r="A4" s="4" t="inlineStr">
        <is>
          <t>Liquidity and Management Plans</t>
        </is>
      </c>
      <c r="B4" s="4" t="inlineStr">
        <is>
          <t>Liquidity and As the Company previously reported, on August 31, 2020, the Company received a letter from NYSE American LLC (the “Exchange”) stating that the Exchange has determined that the Company is not in compliance with the Exchange’s continued listing requirements as the result of the Company’s failure to maintain stockholders’ equity of $6.0 million after reporting losses from continuing operations and/or net losses in its five most recent fiscal years. On October 1, 2021, the Company received a letter from the Exchange notifying the Company that it is now in compliance with all of the continued listing standards of the Exchange and that the Company has resolved the continued listing deficiency previously referenced. As our products are sold primarily to the construction industry and do-it-yourself centers, restrictions and limitations imposed by the COVID-19 pandemic have had an impact on the Company’s sales. We are not yet able to quantify the full impact of the COVID-19 pandemic on our sales and financial results, but we believe that sales, customs charges, and freight costs were negatively impacted by delays in freight forwarding from ports of entry in California due to delays related to issues with COVID-19. Our short-term borrowings to finance any operating losses, trade accounts receivable, and foreign inventory purchases are provided pursuant to the terms of its Factoring Agreement with Merchant Factors Corporation (Merchant or Factor). Borrowings under the Factoring Agreement bear interest at prime plus 2% and are secured by trade accounts receivable and inventory. Advances from Merchant are at the sole discretion of Merchant based on Merchant’s assessment of the Company’s receivables, inventory and financial condition at the time of each request for an advance. The unused availability of this facility totaled approximately $1,889,000 at September 30, 2021. We anticipate that the availability provided from Merchant and cash flows from operations will provide sufficient working capital for the next twelve months following th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 Factor</t>
        </is>
      </c>
      <c r="B1" s="2" t="inlineStr">
        <is>
          <t>6 Months Ended</t>
        </is>
      </c>
    </row>
    <row r="2">
      <c r="B2" s="2" t="inlineStr">
        <is>
          <t>Sep. 30, 2021</t>
        </is>
      </c>
    </row>
    <row r="3">
      <c r="A3" s="3" t="inlineStr">
        <is>
          <t>Line of Credit - Factor</t>
        </is>
      </c>
    </row>
    <row r="4">
      <c r="A4" s="4" t="inlineStr">
        <is>
          <t>Line of Credit - Factor</t>
        </is>
      </c>
      <c r="B4" s="4" t="inlineStr">
        <is>
          <t>Line of Credit – Factor In 2015, the Company entered into a Factoring Agreement (the Agreement) with Merchant for the purpose of factoring the Company’s trade accounts receivable and to provide financing secured by finished goods inventory. Under the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Subject to a temporary modification agreement effective on August 11, 2021 and expiring on November 30, 2021, the over advance portion, if any, may not exceed fifty percent (50%) of eligible inventory up to a maximum of $1,500,000. The Agreement has been extended and now expires on January 6, 2022, and provides for continuation of the program for successive two are made at the sole discretion of Merchant, based on their assessment of the receivables, inventory and our financial condition at the time of each request for an adv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0:21:25Z</dcterms:created>
  <dcterms:modified xmlns:dcterms="http://purl.org/dc/terms/" xmlns:xsi="http://www.w3.org/2001/XMLSchema-instance" xsi:type="dcterms:W3CDTF">2021-11-19T20:21:25Z</dcterms:modified>
</cp:coreProperties>
</file>